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May 13, 2025</t>
        </is>
      </c>
    </row>
    <row r="2">
      <c r="A2" s="3" t="inlineStr">
        <is>
          <t>Submission [Line Items]</t>
        </is>
      </c>
      <c r="B2" s="4" t="inlineStr">
        <is>
          <t xml:space="preserve"> </t>
        </is>
      </c>
    </row>
    <row r="3">
      <c r="A3" s="4" t="inlineStr">
        <is>
          <t>Central Index Key</t>
        </is>
      </c>
      <c r="B3" s="4" t="inlineStr">
        <is>
          <t>0000906107</t>
        </is>
      </c>
    </row>
    <row r="4">
      <c r="A4" s="4" t="inlineStr">
        <is>
          <t>Registrant Name</t>
        </is>
      </c>
      <c r="B4" s="4" t="inlineStr">
        <is>
          <t>EQUITY RESIDENTIAL</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May 13,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hares of Beneficial Interest</t>
        </is>
      </c>
    </row>
    <row r="8">
      <c r="A8" s="4" t="inlineStr">
        <is>
          <t>Offering Note</t>
        </is>
      </c>
      <c r="B8" s="4" t="inlineStr">
        <is>
          <t xml:space="preserve">(1) This Registration Statement also covers delayed delivery contracts which may be issued by Equity Residential or ERP Operating Limited Partnership under which the counterparty may be required to purchase securities covered hereby. Such contracts may be issued together with the specific securities to which they relate. In addition, securities registered hereunder may be sold separately, together or as units with other securities registered hereunder.
(2) An unspecified and indeterminate aggregate initial offering price, number or amount of securities is being registered as may from time to time be sold at indeterminate prices. Pursuant to Rule 415(a)(6) under the Securities Act of 1933, as amended (the “Securities Act”), this registration statement includes 13,000,000 common shares of beneficial interest of Equity Residential, of which (i) 11,259,450 S-3 No. 333-190248), S-3 No. 333-212284), S-3 No. 333-231967), S-3 No. 333-265017),
(3) Payment of the registration fee is deferred in reliance upon Rule 456(b) and Rule 457(r) under the Securities Act. In connection with the original registration of the unsold common shares of beneficial interest on the prospectus supplement, dated July 31, 2013, related to the 2013 Registration Statement, Equity Residential paid a registration fee of $102,314, which included (i) $19,971 paid on the unsold securities registered on a prospectus supplement, dated July 18, 2011, relating to the Registration Statement on Form S-3 No. 333-169956), S-3 No. 333-169956),
(4) Payment of the registration fee is deferred in reliance upon Rule 456(b) and Rule 457(r) under the Securities Act. In connection with the original registration of the unsold common shares of beneficial interest on the prospectus supplement, dated May 18, 2022, related to the Expiring Registration Statement, Equity Residential paid a registration fee of $11,884 based on the fee rate then in effect. The total registration fee of $11,884 related to the 1,740,550 unsold common shares of beneficial interest will continue to be applied to such shares in this registration statement. Pursuant to Rule 415(a)(6), the offering of the unsold securities registered under the Expiring Registration Statement will be deemed terminated as of the date of effectiveness of this registration statement.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hares of Beneficial Interest</t>
        </is>
      </c>
    </row>
    <row r="15">
      <c r="A15" s="4" t="inlineStr">
        <is>
          <t>Offering Note</t>
        </is>
      </c>
      <c r="B15" s="4" t="inlineStr">
        <is>
          <t xml:space="preserve">(1) This Registration Statement also covers delayed delivery contracts which may be issued by Equity Residential or ERP Operating Limited Partnership under which the counterparty may be required to purchase securities covered hereby. Such contracts may be issued together with the specific securities to which they relate. In addition, securities registered hereunder may be sold separately, together or as units with other securities registered hereunder.
(2) An unspecified and indeterminate aggregate initial offering price, number or amount of securities is being registered as may from time to time be sold at indeterminate prices. Pursuant to Rule 415(a)(6) under the Securities Act of 1933, as amended (the “Securities Act”), this registration statement includes 13,000,000 common shares of beneficial interest of Equity Residential, of which (i) 11,259,450 S-3 No. 333-190248), S-3 No. 333-212284), S-3 No. 333-231967), S-3 No. 333-265017),
(3) Payment of the registration fee is deferred in reliance upon Rule 456(b) and Rule 457(r) under the Securities Act. In connection with the original registration of the unsold common shares of beneficial interest on the prospectus supplement, dated July 31, 2013, related to the 2013 Registration Statement, Equity Residential paid a registration fee of $102,314, which included (i) $19,971 paid on the unsold securities registered on a prospectus supplement, dated July 18, 2011, relating to the Registration Statement on Form S-3 No. 333-169956), S-3 No. 333-169956),
(4) Payment of the registration fee is deferred in reliance upon Rule 456(b) and Rule 457(r) under the Securities Act. In connection with the original registration of the unsold common shares of beneficial interest on the prospectus supplement, dated May 18, 2022, related to the Expiring Registration Statement, Equity Residential paid a registration fee of $11,884 based on the fee rate then in effect. The total registration fee of $11,884 related to the 1,740,550 unsold common shares of beneficial interest will continue to be applied to such shares in this registration statement. Pursuant to Rule 415(a)(6), the offering of the unsold securities registered under the Expiring Registration Statement will be deemed terminated as of the date of effectiveness of this registration statement.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Depositary Shares, representing Preferred Shares</t>
        </is>
      </c>
    </row>
    <row r="22">
      <c r="A22" s="4" t="inlineStr">
        <is>
          <t>Offering Note</t>
        </is>
      </c>
      <c r="B22" s="4" t="inlineStr">
        <is>
          <t xml:space="preserve">(1) This Registration Statement also covers delayed delivery contracts which may be issued by Equity Residential or ERP Operating Limited Partnership under which the counterparty may be required to purchase securities covered hereby. Such contracts may be issued together with the specific securities to which they relate. In addition, securities registered hereunder may be sold separately, together or as units with other securities registered hereunder.
(2) An unspecified and indeterminate aggregate initial offering price, number or amount of securities is being registered as may from time to time be sold at indeterminate prices. Pursuant to Rule 415(a)(6) under the Securities Act of 1933, as amended (the “Securities Act”), this registration statement includes 13,000,000 common shares of beneficial interest of Equity Residential, of which (i) 11,259,450 S-3 No. 333-190248), S-3 No. 333-212284), S-3 No. 333-231967), S-3 No. 333-265017),
(3) Payment of the registration fee is deferred in reliance upon Rule 456(b) and Rule 457(r) under the Securities Act. In connection with the original registration of the unsold common shares of beneficial interest on the prospectus supplement, dated July 31, 2013, related to the 2013 Registration Statement, Equity Residential paid a registration fee of $102,314, which included (i) $19,971 paid on the unsold securities registered on a prospectus supplement, dated July 18, 2011, relating to the Registration Statement on Form S-3 No. 333-169956), S-3 No. 333-169956),
(4) Payment of the registration fee is deferred in reliance upon Rule 456(b) and Rule 457(r) under the Securities Act. In connection with the original registration of the unsold common shares of beneficial interest on the prospectus supplement, dated May 18, 2022, related to the Expiring Registration Statement, Equity Residential paid a registration fee of $11,884 based on the fee rate then in effect. The total registration fee of $11,884 related to the 1,740,550 unsold common shares of beneficial interest will continue to be applied to such shares in this registration statement. Pursuant to Rule 415(a)(6), the offering of the unsold securities registered under the Expiring Registration Statement will be deemed terminated as of the date of effectiveness of this registration statement.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 xml:space="preserve">(1) This Registration Statement also covers delayed delivery contracts which may be issued by Equity Residential or ERP Operating Limited Partnership under which the counterparty may be required to purchase securities covered hereby. Such contracts may be issued together with the specific securities to which they relate. In addition, securities registered hereunder may be sold separately, together or as units with other securities registered hereunder.
(2) An unspecified and indeterminate aggregate initial offering price, number or amount of securities is being registered as may from time to time be sold at indeterminate prices. Pursuant to Rule 415(a)(6) under the Securities Act of 1933, as amended (the “Securities Act”), this registration statement includes 13,000,000 common shares of beneficial interest of Equity Residential, of which (i) 11,259,450 S-3 No. 333-190248), S-3 No. 333-212284), S-3 No. 333-231967), S-3 No. 333-265017),
(3) Payment of the registration fee is deferred in reliance upon Rule 456(b) and Rule 457(r) under the Securities Act. In connection with the original registration of the unsold common shares of beneficial interest on the prospectus supplement, dated July 31, 2013, related to the 2013 Registration Statement, Equity Residential paid a registration fee of $102,314, which included (i) $19,971 paid on the unsold securities registered on a prospectus supplement, dated July 18, 2011, relating to the Registration Statement on Form S-3 No. 333-169956), S-3 No. 333-169956),
(4) Payment of the registration fee is deferred in reliance upon Rule 456(b) and Rule 457(r) under the Securities Act. In connection with the original registration of the unsold common shares of beneficial interest on the prospectus supplement, dated May 18, 2022, related to the Expiring Registration Statement, Equity Residential paid a registration fee of $11,884 based on the fee rate then in effect. The total registration fee of $11,884 related to the 1,740,550 unsold common shares of beneficial interest will continue to be applied to such shares in this registration statement. Pursuant to Rule 415(a)(6), the offering of the unsold securities registered under the Expiring Registration Statement will be deemed terminated as of the date of effectiveness of this registration statement.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Share Purchase Contracts</t>
        </is>
      </c>
    </row>
    <row r="36">
      <c r="A36" s="4" t="inlineStr">
        <is>
          <t>Offering Note</t>
        </is>
      </c>
      <c r="B36" s="4" t="inlineStr">
        <is>
          <t xml:space="preserve">(1) This Registration Statement also covers delayed delivery contracts which may be issued by Equity Residential or ERP Operating Limited Partnership under which the counterparty may be required to purchase securities covered hereby. Such contracts may be issued together with the specific securities to which they relate. In addition, securities registered hereunder may be sold separately, together or as units with other securities registered hereunder.
(2) An unspecified and indeterminate aggregate initial offering price, number or amount of securities is being registered as may from time to time be sold at indeterminate prices. Pursuant to Rule 415(a)(6) under the Securities Act of 1933, as amended (the “Securities Act”), this registration statement includes 13,000,000 common shares of beneficial interest of Equity Residential, of which (i) 11,259,450 S-3 No. 333-190248), S-3 No. 333-212284), S-3 No. 333-231967), S-3 No. 333-265017),
(3) Payment of the registration fee is deferred in reliance upon Rule 456(b) and Rule 457(r) under the Securities Act. In connection with the original registration of the unsold common shares of beneficial interest on the prospectus supplement, dated July 31, 2013, related to the 2013 Registration Statement, Equity Residential paid a registration fee of $102,314, which included (i) $19,971 paid on the unsold securities registered on a prospectus supplement, dated July 18, 2011, relating to the Registration Statement on Form S-3 No. 333-169956), S-3 No. 333-169956),
(4) Payment of the registration fee is deferred in reliance upon Rule 456(b) and Rule 457(r) under the Securities Act. In connection with the original registration of the unsold common shares of beneficial interest on the prospectus supplement, dated May 18, 2022, related to the Expiring Registration Statement, Equity Residential paid a registration fee of $11,884 based on the fee rate then in effect. The total registration fee of $11,884 related to the 1,740,550 unsold common shares of beneficial interest will continue to be applied to such shares in this registration statement. Pursuant to Rule 415(a)(6), the offering of the unsold securities registered under the Expiring Registration Statement will be deemed terminated as of the date of effectiveness of this registration statement.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Debt</t>
        </is>
      </c>
    </row>
    <row r="42">
      <c r="A42" s="4" t="inlineStr">
        <is>
          <t>Security Class Title</t>
        </is>
      </c>
      <c r="B42" s="4" t="inlineStr">
        <is>
          <t>Guarantees of Debt Securities</t>
        </is>
      </c>
    </row>
    <row r="43">
      <c r="A43" s="4" t="inlineStr">
        <is>
          <t>Offering Note</t>
        </is>
      </c>
      <c r="B43" s="4" t="inlineStr">
        <is>
          <t xml:space="preserve">(1) This Registration Statement also covers delayed delivery contracts which may be issued by Equity Residential or ERP Operating Limited Partnership under which the counterparty may be required to purchase securities covered hereby. Such contracts may be issued together with the specific securities to which they relate. In addition, securities registered hereunder may be sold separately, together or as units with other securities registered hereunder.
(2) An unspecified and indeterminate aggregate initial offering price, number or amount of securities is being registered as may from time to time be sold at indeterminate prices. Pursuant to Rule 415(a)(6) under the Securities Act of 1933, as amended (the “Securities Act”), this registration statement includes 13,000,000 common shares of beneficial interest of Equity Residential, of which (i) 11,259,450 S-3 No. 333-190248), S-3 No. 333-212284), S-3 No. 333-231967), S-3 No. 333-265017),
(3) Payment of the registration fee is deferred in reliance upon Rule 456(b) and Rule 457(r) under the Securities Act. In connection with the original registration of the unsold common shares of beneficial interest on the prospectus supplement, dated July 31, 2013, related to the 2013 Registration Statement, Equity Residential paid a registration fee of $102,314, which included (i) $19,971 paid on the unsold securities registered on a prospectus supplement, dated July 18, 2011, relating to the Registration Statement on Form S-3 No. 333-169956), S-3 No. 333-169956),
(4) Payment of the registration fee is deferred in reliance upon Rule 456(b) and Rule 457(r) under the Securities Act. In connection with the original registration of the unsold common shares of beneficial interest on the prospectus supplement, dated May 18, 2022, related to the Expiring Registration Statement, Equity Residential paid a registration fee of $11,884 based on the fee rate then in effect. The total registration fee of $11,884 related to the 1,740,550 unsold common shares of beneficial interest will continue to be applied to such shares in this registration statement. Pursuant to Rule 415(a)(6), the offering of the unsold securities registered under the Expiring Registration Statement will be deemed terminated as of the date of effectiveness of this registration statement.
(5) Debt securities issued by ERP Operating Limited Partnership may or may not be accompanied by guarantees to be issued by Equity Residential at its sole option. Pursuant to Rule 457(n), no separate registration fee will be paid in respect of the registration of any such guarantees. </t>
        </is>
      </c>
    </row>
    <row r="44">
      <c r="A44" s="4" t="inlineStr">
        <is>
          <t>Offering: 7</t>
        </is>
      </c>
      <c r="B44" s="4" t="inlineStr">
        <is>
          <t xml:space="preserve"> </t>
        </is>
      </c>
    </row>
    <row r="45">
      <c r="A45" s="3" t="inlineStr">
        <is>
          <t>Offering:</t>
        </is>
      </c>
      <c r="B45" s="4" t="inlineStr">
        <is>
          <t xml:space="preserve"> </t>
        </is>
      </c>
    </row>
    <row r="46">
      <c r="A46" s="4" t="inlineStr">
        <is>
          <t>Rule 415(a)(6)</t>
        </is>
      </c>
      <c r="B46" s="4" t="inlineStr">
        <is>
          <t>true</t>
        </is>
      </c>
    </row>
    <row r="47">
      <c r="A47" s="4" t="inlineStr">
        <is>
          <t>Security Type</t>
        </is>
      </c>
      <c r="B47" s="4" t="inlineStr">
        <is>
          <t>Equity</t>
        </is>
      </c>
    </row>
    <row r="48">
      <c r="A48" s="4" t="inlineStr">
        <is>
          <t>Security Class Title</t>
        </is>
      </c>
      <c r="B48" s="4" t="inlineStr">
        <is>
          <t>Common Shares of Beneficial Interest</t>
        </is>
      </c>
    </row>
    <row r="49">
      <c r="A49" s="4" t="inlineStr">
        <is>
          <t>Amount Registered | shares</t>
        </is>
      </c>
      <c r="B49" s="5" t="n">
        <v>11259450</v>
      </c>
    </row>
    <row r="50">
      <c r="A50" s="4" t="inlineStr">
        <is>
          <t>Carry Forward Form Type</t>
        </is>
      </c>
      <c r="B50" s="4" t="inlineStr">
        <is>
          <t>S-3</t>
        </is>
      </c>
    </row>
    <row r="51">
      <c r="A51" s="4" t="inlineStr">
        <is>
          <t>Carry Forward File Number</t>
        </is>
      </c>
      <c r="B51" s="4" t="inlineStr">
        <is>
          <t>333-190248</t>
        </is>
      </c>
    </row>
    <row r="52">
      <c r="A52" s="4" t="inlineStr">
        <is>
          <t>Carry Forward Initial Effective Date</t>
        </is>
      </c>
      <c r="B52" s="4" t="inlineStr">
        <is>
          <t>Jul. 30,  2013</t>
        </is>
      </c>
    </row>
    <row r="53">
      <c r="A53" s="4" t="inlineStr">
        <is>
          <t>Filing Fee Previously Paid in Connection with Unsold Securities to be Carried Forward | $</t>
        </is>
      </c>
      <c r="B53" s="6" t="n">
        <v>88615</v>
      </c>
    </row>
    <row r="54">
      <c r="A54" s="4" t="inlineStr">
        <is>
          <t>Offering Note</t>
        </is>
      </c>
      <c r="B54" s="4" t="inlineStr">
        <is>
          <t>(3) Payment of the registration fee is deferred in reliance upon Rule 456(b) and Rule 457(r) under the Securities Act. In connection with the original registration of the unsold common shares of beneficial interest on the prospectus supplement, dated July 31, 2013, related to the 2013 Registration Statement, Equity Residential paid a registration fee of $102,314, which included (i) $19,971 paid on the unsold securities registered on a prospectus supplement, dated July 18, 2011, relating to the Registration Statement on Form S-3 No. 333-169956), S-3 No. 333-169956),</t>
        </is>
      </c>
    </row>
    <row r="55">
      <c r="A55" s="4" t="inlineStr">
        <is>
          <t>Offering: 8</t>
        </is>
      </c>
      <c r="B55" s="4" t="inlineStr">
        <is>
          <t xml:space="preserve"> </t>
        </is>
      </c>
    </row>
    <row r="56">
      <c r="A56" s="3" t="inlineStr">
        <is>
          <t>Offering:</t>
        </is>
      </c>
      <c r="B56" s="4" t="inlineStr">
        <is>
          <t xml:space="preserve"> </t>
        </is>
      </c>
    </row>
    <row r="57">
      <c r="A57" s="4" t="inlineStr">
        <is>
          <t>Rule 415(a)(6)</t>
        </is>
      </c>
      <c r="B57" s="4" t="inlineStr">
        <is>
          <t>true</t>
        </is>
      </c>
    </row>
    <row r="58">
      <c r="A58" s="4" t="inlineStr">
        <is>
          <t>Security Type</t>
        </is>
      </c>
      <c r="B58" s="4" t="inlineStr">
        <is>
          <t>Equity</t>
        </is>
      </c>
    </row>
    <row r="59">
      <c r="A59" s="4" t="inlineStr">
        <is>
          <t>Security Class Title</t>
        </is>
      </c>
      <c r="B59" s="4" t="inlineStr">
        <is>
          <t>Common Shares of Beneficial Interest</t>
        </is>
      </c>
    </row>
    <row r="60">
      <c r="A60" s="4" t="inlineStr">
        <is>
          <t>Amount Registered | shares</t>
        </is>
      </c>
      <c r="B60" s="5" t="n">
        <v>11259450</v>
      </c>
    </row>
    <row r="61">
      <c r="A61" s="4" t="inlineStr">
        <is>
          <t>Carry Forward Form Type</t>
        </is>
      </c>
      <c r="B61" s="4" t="inlineStr">
        <is>
          <t>S-3</t>
        </is>
      </c>
    </row>
    <row r="62">
      <c r="A62" s="4" t="inlineStr">
        <is>
          <t>Carry Forward File Number</t>
        </is>
      </c>
      <c r="B62" s="4" t="inlineStr">
        <is>
          <t>333-212284</t>
        </is>
      </c>
    </row>
    <row r="63">
      <c r="A63" s="4" t="inlineStr">
        <is>
          <t>Carry Forward Initial Effective Date</t>
        </is>
      </c>
      <c r="B63" s="4" t="inlineStr">
        <is>
          <t>Jun. 28,  2016</t>
        </is>
      </c>
    </row>
    <row r="64">
      <c r="A64" s="4" t="inlineStr">
        <is>
          <t>Filing Fee Previously Paid in Connection with Unsold Securities to be Carried Forward | $</t>
        </is>
      </c>
      <c r="B64" s="6" t="n">
        <v>0</v>
      </c>
    </row>
    <row r="65">
      <c r="A65" s="4" t="inlineStr">
        <is>
          <t>Offering: 9</t>
        </is>
      </c>
      <c r="B65" s="4" t="inlineStr">
        <is>
          <t xml:space="preserve"> </t>
        </is>
      </c>
    </row>
    <row r="66">
      <c r="A66" s="3" t="inlineStr">
        <is>
          <t>Offering:</t>
        </is>
      </c>
      <c r="B66" s="4" t="inlineStr">
        <is>
          <t xml:space="preserve"> </t>
        </is>
      </c>
    </row>
    <row r="67">
      <c r="A67" s="4" t="inlineStr">
        <is>
          <t>Rule 415(a)(6)</t>
        </is>
      </c>
      <c r="B67" s="4" t="inlineStr">
        <is>
          <t>true</t>
        </is>
      </c>
    </row>
    <row r="68">
      <c r="A68" s="4" t="inlineStr">
        <is>
          <t>Security Type</t>
        </is>
      </c>
      <c r="B68" s="4" t="inlineStr">
        <is>
          <t>Equity</t>
        </is>
      </c>
    </row>
    <row r="69">
      <c r="A69" s="4" t="inlineStr">
        <is>
          <t>Security Class Title</t>
        </is>
      </c>
      <c r="B69" s="4" t="inlineStr">
        <is>
          <t>Common Shares of Beneficial Interest</t>
        </is>
      </c>
    </row>
    <row r="70">
      <c r="A70" s="4" t="inlineStr">
        <is>
          <t>Amount Registered | shares</t>
        </is>
      </c>
      <c r="B70" s="5" t="n">
        <v>11259450</v>
      </c>
    </row>
    <row r="71">
      <c r="A71" s="4" t="inlineStr">
        <is>
          <t>Carry Forward Form Type</t>
        </is>
      </c>
      <c r="B71" s="4" t="inlineStr">
        <is>
          <t>S-3</t>
        </is>
      </c>
    </row>
    <row r="72">
      <c r="A72" s="4" t="inlineStr">
        <is>
          <t>Carry Forward File Number</t>
        </is>
      </c>
      <c r="B72" s="4" t="inlineStr">
        <is>
          <t>333-231967</t>
        </is>
      </c>
    </row>
    <row r="73">
      <c r="A73" s="4" t="inlineStr">
        <is>
          <t>Carry Forward Initial Effective Date</t>
        </is>
      </c>
      <c r="B73" s="4" t="inlineStr">
        <is>
          <t>Jun.  05,  2019</t>
        </is>
      </c>
    </row>
    <row r="74">
      <c r="A74" s="4" t="inlineStr">
        <is>
          <t>Filing Fee Previously Paid in Connection with Unsold Securities to be Carried Forward | $</t>
        </is>
      </c>
      <c r="B74" s="6" t="n">
        <v>0</v>
      </c>
    </row>
    <row r="75">
      <c r="A75" s="4" t="inlineStr">
        <is>
          <t>Offering: 10</t>
        </is>
      </c>
      <c r="B75" s="4" t="inlineStr">
        <is>
          <t xml:space="preserve"> </t>
        </is>
      </c>
    </row>
    <row r="76">
      <c r="A76" s="3" t="inlineStr">
        <is>
          <t>Offering:</t>
        </is>
      </c>
      <c r="B76" s="4" t="inlineStr">
        <is>
          <t xml:space="preserve"> </t>
        </is>
      </c>
    </row>
    <row r="77">
      <c r="A77" s="4" t="inlineStr">
        <is>
          <t>Rule 415(a)(6)</t>
        </is>
      </c>
      <c r="B77" s="4" t="inlineStr">
        <is>
          <t>true</t>
        </is>
      </c>
    </row>
    <row r="78">
      <c r="A78" s="4" t="inlineStr">
        <is>
          <t>Security Type</t>
        </is>
      </c>
      <c r="B78" s="4" t="inlineStr">
        <is>
          <t>Equity</t>
        </is>
      </c>
    </row>
    <row r="79">
      <c r="A79" s="4" t="inlineStr">
        <is>
          <t>Security Class Title</t>
        </is>
      </c>
      <c r="B79" s="4" t="inlineStr">
        <is>
          <t>Common Shares of Beneficial Interest</t>
        </is>
      </c>
    </row>
    <row r="80">
      <c r="A80" s="4" t="inlineStr">
        <is>
          <t>Amount Registered | shares</t>
        </is>
      </c>
      <c r="B80" s="5" t="n">
        <v>11259450</v>
      </c>
    </row>
    <row r="81">
      <c r="A81" s="4" t="inlineStr">
        <is>
          <t>Carry Forward Form Type</t>
        </is>
      </c>
      <c r="B81" s="4" t="inlineStr">
        <is>
          <t>S-3</t>
        </is>
      </c>
    </row>
    <row r="82">
      <c r="A82" s="4" t="inlineStr">
        <is>
          <t>Carry Forward File Number</t>
        </is>
      </c>
      <c r="B82" s="4" t="inlineStr">
        <is>
          <t>333-265017</t>
        </is>
      </c>
    </row>
    <row r="83">
      <c r="A83" s="4" t="inlineStr">
        <is>
          <t>Carry Forward Initial Effective Date</t>
        </is>
      </c>
      <c r="B83" s="4" t="inlineStr">
        <is>
          <t>May 17,  2022</t>
        </is>
      </c>
    </row>
    <row r="84">
      <c r="A84" s="4" t="inlineStr">
        <is>
          <t>Filing Fee Previously Paid in Connection with Unsold Securities to be Carried Forward | $</t>
        </is>
      </c>
      <c r="B84" s="6" t="n">
        <v>0</v>
      </c>
    </row>
    <row r="85">
      <c r="A85" s="4" t="inlineStr">
        <is>
          <t>Offering: 11</t>
        </is>
      </c>
      <c r="B85" s="4" t="inlineStr">
        <is>
          <t xml:space="preserve"> </t>
        </is>
      </c>
    </row>
    <row r="86">
      <c r="A86" s="3" t="inlineStr">
        <is>
          <t>Offering:</t>
        </is>
      </c>
      <c r="B86" s="4" t="inlineStr">
        <is>
          <t xml:space="preserve"> </t>
        </is>
      </c>
    </row>
    <row r="87">
      <c r="A87" s="4" t="inlineStr">
        <is>
          <t>Rule 415(a)(6)</t>
        </is>
      </c>
      <c r="B87" s="4" t="inlineStr">
        <is>
          <t>true</t>
        </is>
      </c>
    </row>
    <row r="88">
      <c r="A88" s="4" t="inlineStr">
        <is>
          <t>Security Type</t>
        </is>
      </c>
      <c r="B88" s="4" t="inlineStr">
        <is>
          <t>Equity</t>
        </is>
      </c>
    </row>
    <row r="89">
      <c r="A89" s="4" t="inlineStr">
        <is>
          <t>Security Class Title</t>
        </is>
      </c>
      <c r="B89" s="4" t="inlineStr">
        <is>
          <t>Common Shares of Beneficial Interest</t>
        </is>
      </c>
    </row>
    <row r="90">
      <c r="A90" s="4" t="inlineStr">
        <is>
          <t>Amount Registered | shares</t>
        </is>
      </c>
      <c r="B90" s="5" t="n">
        <v>1740550</v>
      </c>
    </row>
    <row r="91">
      <c r="A91" s="4" t="inlineStr">
        <is>
          <t>Carry Forward Form Type</t>
        </is>
      </c>
      <c r="B91" s="4" t="inlineStr">
        <is>
          <t>S-3</t>
        </is>
      </c>
    </row>
    <row r="92">
      <c r="A92" s="4" t="inlineStr">
        <is>
          <t>Carry Forward File Number</t>
        </is>
      </c>
      <c r="B92" s="4" t="inlineStr">
        <is>
          <t>333-265017</t>
        </is>
      </c>
    </row>
    <row r="93">
      <c r="A93" s="4" t="inlineStr">
        <is>
          <t>Carry Forward Initial Effective Date</t>
        </is>
      </c>
      <c r="B93" s="4" t="inlineStr">
        <is>
          <t>May 17,  2022</t>
        </is>
      </c>
    </row>
    <row r="94">
      <c r="A94" s="4" t="inlineStr">
        <is>
          <t>Filing Fee Previously Paid in Connection with Unsold Securities to be Carried Forward | $</t>
        </is>
      </c>
      <c r="B94" s="6" t="n">
        <v>11884</v>
      </c>
    </row>
    <row r="95">
      <c r="A95" s="4" t="inlineStr">
        <is>
          <t>Offering Note</t>
        </is>
      </c>
      <c r="B95" s="4" t="inlineStr">
        <is>
          <t xml:space="preserve">(4) Payment of the registration fee is deferred in reliance upon Rule 456(b) and Rule 457(r) under the Securities Act. In connection with the original registration of the unsold common shares of beneficial interest on the prospectus supplement, dated May 18, 2022, related to the Expiring Registration Statement, Equity Residential paid a registration fee of $11,884 based on the fee rate then in effect. The total registration fee of $11,884 related to the 1,740,550 unsold common shares of beneficial interest will continue to be applied to such shares in this registration statement. Pursuant to Rule 415(a)(6), the offering of the unsold securities registered under the Expiring Registration Statement will be deemed terminated as of the date of effectiveness of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3, 2025 USD ($)</t>
        </is>
      </c>
    </row>
    <row r="2">
      <c r="A2" s="3" t="inlineStr">
        <is>
          <t>Fees Summary [Line Items]</t>
        </is>
      </c>
      <c r="B2" s="4" t="inlineStr">
        <is>
          <t xml:space="preserve"> </t>
        </is>
      </c>
    </row>
    <row r="3">
      <c r="A3" s="4" t="inlineStr">
        <is>
          <t>Total Offering</t>
        </is>
      </c>
      <c r="B3" s="6" t="n">
        <v>0</v>
      </c>
    </row>
    <row r="4">
      <c r="A4" s="4" t="inlineStr">
        <is>
          <t>Previously Paid Amount</t>
        </is>
      </c>
      <c r="B4" s="5" t="n">
        <v>0</v>
      </c>
    </row>
    <row r="5">
      <c r="A5" s="4" t="inlineStr">
        <is>
          <t>Total Fee Amount</t>
        </is>
      </c>
      <c r="B5" s="5" t="n">
        <v>0</v>
      </c>
    </row>
    <row r="6">
      <c r="A6" s="4" t="inlineStr">
        <is>
          <t>Total Offset Amount</t>
        </is>
      </c>
      <c r="B6" s="5"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04:17Z</dcterms:created>
  <dcterms:modified xmlns:dcterms="http://purl.org/dc/terms/" xmlns:xsi="http://www.w3.org/2001/XMLSchema-instance" xsi:type="dcterms:W3CDTF">2025-05-13T21:04:17Z</dcterms:modified>
</cp:coreProperties>
</file>